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1">
  <si>
    <t>Dec. 07, 2015</t>
  </si>
  <si>
    <t>JNL/WCM Focused International Equity Fund</t>
  </si>
  <si>
    <t>Please note that the changes apply to your variable annuity product(s). Effective March 1, 2016, the JNL/WCM Focused International Equity Fund (the "Fund") has adopted an investment policy to invest, under normal circumstances, at least 80% of its net assets (plus borrowings made for investment purposes) in equity securities.</t>
  </si>
  <si>
    <t>As a result, in the Fund's summary prospectus section entitled " Summary Overview of Each Fund Principal Investment Strategies</t>
  </si>
  <si>
    <t>Principal Investment Strategies.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Document Period End Date</t>
  </si>
  <si>
    <t>dei_DocumentPeriodEndDate</t>
  </si>
  <si>
    <t>Dec. 31,
		2014</t>
  </si>
  <si>
    <t>Registrant Name</t>
  </si>
  <si>
    <t>dei_EntityRegistrantName</t>
  </si>
  <si>
    <t>JACKSON VARIABLE SERIES TRUST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jvst</t>
  </si>
  <si>
    <t>Document Creation Date</t>
  </si>
  <si>
    <t>dei_DocumentCreationDate</t>
  </si>
  <si>
    <t>Dec. 7,
		2015</t>
  </si>
  <si>
    <t>Document Effective Date</t>
  </si>
  <si>
    <t>dei_DocumentEffectiveDate</t>
  </si>
  <si>
    <t>Mar. 1,
		2016</t>
  </si>
  <si>
    <t>Prospectus Date</t>
  </si>
  <si>
    <t>rr_ProspectusDate</t>
  </si>
  <si>
    <t>Apr. 27,
		2015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1" r="A1">
        <v>0</v>
      </c>
    </row>
    <row spans="1:1" r="2">
      <c t="s" s="2" r="A2">
        <v>1</v>
      </c>
    </row>
    <row spans="1:1" r="3">
      <c t="s" s="2" r="A3">
        <v>2</v>
      </c>
    </row>
    <row spans="1:1" r="4">
      <c t="s" s="2" r="A4">
        <v>3</v>
      </c>
    </row>
    <row spans="1:1" r="5">
      <c t="s" s="2" r="A5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30"/>
    <col customWidth="1" max="3" min="3" width="80"/>
  </cols>
  <sheetData>
    <row spans="1:3" r="1">
      <c t="s" s="3" r="A1">
        <v>5</v>
      </c>
      <c t="s" s="3" r="B1">
        <v>6</v>
      </c>
      <c t="s" s="1" r="C1">
        <v>7</v>
      </c>
    </row>
    <row spans="1:3" r="2">
      <c t="s" s="4" r="A2">
        <v>8</v>
      </c>
      <c t="s" s="2" r="B2">
        <v>9</v>
      </c>
    </row>
    <row spans="1:3" r="3">
      <c t="s" s="2" r="A3">
        <v>10</v>
      </c>
      <c t="s" s="2" r="B3">
        <v>11</v>
      </c>
      <c t="n" s="6" r="C3">
        <v>497</v>
      </c>
    </row>
    <row spans="1:3" r="4">
      <c t="s" s="2" r="A4">
        <v>12</v>
      </c>
      <c t="s" s="2" r="B4">
        <v>13</v>
      </c>
      <c t="s" s="2" r="C4">
        <v>14</v>
      </c>
    </row>
    <row spans="1:3" r="5">
      <c t="s" s="2" r="A5">
        <v>15</v>
      </c>
      <c t="s" s="2" r="B5">
        <v>16</v>
      </c>
      <c t="s" s="2" r="C5">
        <v>17</v>
      </c>
    </row>
    <row spans="1:3" r="6">
      <c t="s" s="2" r="A6">
        <v>18</v>
      </c>
      <c t="s" s="2" r="B6">
        <v>19</v>
      </c>
      <c t="n" s="6" r="C6">
        <v>1532747</v>
      </c>
    </row>
    <row spans="1:3" r="7">
      <c t="s" s="2" r="A7">
        <v>20</v>
      </c>
      <c t="s" s="2" r="B7">
        <v>21</v>
      </c>
      <c t="s" s="2" r="C7">
        <v>22</v>
      </c>
    </row>
    <row spans="1:3" r="8">
      <c t="s" s="2" r="A8">
        <v>23</v>
      </c>
      <c t="s" s="2" r="B8">
        <v>24</v>
      </c>
      <c t="s" s="2" r="C8">
        <v>25</v>
      </c>
    </row>
    <row spans="1:3" r="9">
      <c t="s" s="2" r="A9">
        <v>26</v>
      </c>
      <c t="s" s="2" r="B9">
        <v>27</v>
      </c>
      <c t="s" s="2" r="C9">
        <v>28</v>
      </c>
    </row>
    <row spans="1:3" r="10">
      <c t="s" s="2" r="A10">
        <v>29</v>
      </c>
      <c t="s" s="2" r="B10">
        <v>30</v>
      </c>
      <c t="s" s="2" r="C10">
        <v>31</v>
      </c>
    </row>
    <row spans="1:3" r="11">
      <c t="s" s="2" r="A11">
        <v>32</v>
      </c>
      <c t="s" s="2" r="B11">
        <v>33</v>
      </c>
      <c t="s" s="2" r="C11">
        <v>34</v>
      </c>
    </row>
    <row spans="1:3" r="12">
      <c t="s" s="2" r="A12">
        <v>1</v>
      </c>
    </row>
    <row spans="1:3" r="13">
      <c t="s" s="4" r="A13">
        <v>8</v>
      </c>
      <c t="s" s="2" r="B13">
        <v>9</v>
      </c>
    </row>
    <row spans="1:3" r="14">
      <c t="s" s="2" r="A14">
        <v>35</v>
      </c>
      <c t="s" s="2" r="B14">
        <v>36</v>
      </c>
      <c t="s" s="2" r="C14">
        <v>2</v>
      </c>
    </row>
    <row spans="1:3" r="15">
      <c t="s" s="2" r="A15">
        <v>37</v>
      </c>
      <c t="s" s="2" r="B15">
        <v>38</v>
      </c>
      <c t="s" s="2" r="C15">
        <v>3</v>
      </c>
    </row>
    <row spans="1:3" r="16">
      <c t="s" s="2" r="A16">
        <v>39</v>
      </c>
      <c t="s" s="2" r="B16">
        <v>40</v>
      </c>
      <c t="s" s="2" r="C16">
        <v>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09T14:30:45Z</dcterms:created>
  <dcterms:modified xmlns:dcterms="http://purl.org/dc/terms/" xmlns:xsi="http://www.w3.org/2001/XMLSchema-instance" xsi:type="dcterms:W3CDTF">2016-03-09T14:30:4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